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5,
		2021</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5,
		2021</t>
        </is>
      </c>
    </row>
    <row r="9">
      <c r="A9" s="4" t="inlineStr">
        <is>
          <t>Document Effective Date</t>
        </is>
      </c>
      <c r="B9" s="4" t="inlineStr">
        <is>
          <t>dei_DocumentEffectiveDate</t>
        </is>
      </c>
      <c r="C9" s="4" t="inlineStr">
        <is>
          <t>May 5,
		2021</t>
        </is>
      </c>
    </row>
    <row r="10">
      <c r="A10" s="4" t="inlineStr">
        <is>
          <t>Prospectus Date</t>
        </is>
      </c>
      <c r="B10" s="4" t="inlineStr">
        <is>
          <t>rr_ProspectusDate</t>
        </is>
      </c>
      <c r="C10" s="4" t="inlineStr">
        <is>
          <t>May 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5, 2021</t>
        </is>
      </c>
    </row>
    <row r="2">
      <c r="A2" s="4" t="inlineStr">
        <is>
          <t>ETFMG U.S. Alternative Harvest ETF</t>
        </is>
      </c>
    </row>
    <row r="3">
      <c r="A3" s="4" t="inlineStr">
        <is>
          <t>ETFMG U.S. Alternative Harvest ETF</t>
        </is>
      </c>
    </row>
    <row r="4">
      <c r="A4" s="4" t="inlineStr">
        <is>
          <t>Investment Objective</t>
        </is>
      </c>
    </row>
    <row r="5">
      <c r="A5" s="4" t="inlineStr">
        <is>
          <t>The ETFMG U.S. Alternative Harvest ETF (the “Fund”) seeks income and long-term growth of capital.</t>
        </is>
      </c>
    </row>
    <row r="6">
      <c r="A6" s="4" t="inlineStr">
        <is>
          <t>Fees and Expenses</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Other Expenses* 0.00 % Total Annual Fund Operating Expenses 0.75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2">
      <c r="A12" s="4" t="inlineStr">
        <is>
          <t>Although your actual costs may be higher or lower, based on these assumptions your cost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seeks to achieve its investment objective by investing, under normal circumstances, at least 80% of its net assets (plus any borrowings for investment purposes) in securities of companies that derive at least 50% of their net revenue from the “Cannabis Business” (as defined below) in the United States, and in derivatives that have economic characteristics similar to such securities. The Cannabis Business is defined as: (i) cultivating, producing, marketing or distributing Cannabis, including industrial hemp (ii) producing, marketing or distributing products containing Cannabis-derived products, (iii) producing, processing, marketing, transporting or distributing prescription drugs, supplements, or food products that include Cannabis-derived products, or (iv) providing products or services designed for, or used by, companies in the Cannabis industry, including technology, real estate or financial services. The Fund will not invest directly in or hold ownership in any companies that engage in cannabis-related business unless permitted by national and local laws of the relevant jurisdiction, including U.S. federal and state laws. The Fund is actively managed. In pursuing its investment objective, the Fund will invest in companies that generally are representative of the components of the Prime U.S. Alternative Harvest Index (the “Reference Index”) or in total return swaps intended to provide exposure to such companies. The Reference Index is comprised of equity securities of companies engaged in the Cannabis Business in the United States. Eligible companies are identified by Prime Indexes, an independent indexing company that is not affiliated with the Adviser, using a variety of publicly available resources, including financial statements and other reports published by issuers. The Fund may use total return swaps for the purpose of achieving the approximate economic equivalent of a purchase of a security in the Reference Index when the Fund is not able to purchase such security directly because of administrative, legal or other restrictions. A total return swap for the purpose of achieving the approximate economic equivalent of a purchase or sale of a security means the counterparty would be obligated to pay the Fund a return based on the market price of the security and the Fund would be obligated to pay the counterparty a return based upon a fixed or floating interest rate. Although the Fund generally provides exposure to the components of the Reference Index, the Fund is not an index tracking exchange-traded fund and the Fund will weight its investments in different proportions than their weightings within the Reference Index on the basis of considerations such as liquidity and costs associated with the total return swaps. In addition, the Fund is not required to invest in all of the components of the Reference Index and may invest in the stocks of companies in the Cannabis Business that are not included in the Reference Index or in total return swaps intended to provide exposure to companies not included in the Reference Index. The Fund’s investment adviser, subject to the oversight of the Trust’s Board of Trustees (the “Board”), has discretion on a daily basis to manage the Fund’s portfolio in accordance with the Fund’s investment objective and investment policies. The Fund will not change the 80% investment policy included in its principal investment strategy without providing at least 60 days’ written notice to shareholders. For purposes of this 80% investment policy, derivatives will be valued on a mark-to-market basis, using the current market price of the derivative, or, for over-the-counter derivatives, their fair market value. The Fund may also invest in U.S.-listed common stocks of Special Purpose Acquisitions Corporations (“SPACs”) that have been organized with the stated purpose of acquiring one or more operating businesses that engage in Cannabis Business (a SPAC-derived company).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Fund’s portfolio announces a Combination with an operating company that is engaged in the Cannabis Business, the pre-Combination SPAC and, subsequently, the SPAC-derived company may be included in the Fund’s portfolio, so long as it continues to satisfy the remaining eligibility criteria. If the SPAC announces a Combination with a non-qualifying business, the SPAC will be removed from the Fund as promptly as practicable following the determination being made. The Fund will concentrate at least 25% of its investments in the pharmaceuticals, biotechnology and life sciences industry group.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United States Regulatory Risks of the Marijuana Industry :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ompanies engaged in Cannabis Busines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Cannabis-related companies in the U.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Since the use of marijuana is illegal under United States federal law, federally regulated banking institutions may be unwilling to make financial services available to growers and sellers of marijuana. United States Regulatory Risks of Hemp: “Hemp” refers to cannabis plants with a tetrahydrocannabinol (“THC”) concentration of not more than 0.3% on a dry weight basis, as well as derivatives thereof, whereas “marijuana” refers to all other cannabis plants and derivatives thereof. The Agriculture Improvement Act of 2018 (or the “Farm Bill”) effectively removes hemp from the list of controlled substances and allows states to regulate its production, commerce and research with approval from the United States Department of Agriculture. Certain portfolio holding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Fund’s portfolio.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Swap Risk: In a total return swap, the buyer receives a periodic return equal to the total return of a specified security, securities or index, for a specified period of time. In return, the buyer pays the counterparty a variable stream of payments, typically based upon short term interest rates, possibly plus or minus an agreed upon spread. For example, if the Fund enters into a swap where it agrees to exchange a floating rate of interest for a fixed rate of interest, the Fund may have to pay more money than it receives. Total return swaps entered into in which payments are not netted may entail greater risk than a swap entered into a net basis. There is a risk that adverse price movements in an instrument can result in a loss substantially greater than the Fund’s initial investment in that instrument (in some cases, the potential loss is unlimited). If there is a default by the other party to such a transaction, the Fund will have contractual remedies pursuant to the agreements related to the transaction. However, particularly in the case of privately-negotiated instruments, there is a risk that the counterparty will not perform its obligations, which could leave the Fund worse off than if it had not entered into the position. These instruments are subject to high levels of volatility, in some cases due to the high levels of leverage the Fund may achieve with them.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Fund’s portfolio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sumer Staples Sector Risk: The consumer staples sector may be affected by the permissibility of using various product components and production methods, marketing campaigns and other factors affecting consumer demand. The consumer staples sector may also be adversely affected by changes or trends in commodity prices, which may be influenced or characterized by unpredictable factors.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APs”), Market Makers, and Liquidity Providers Concentration: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Health Care Companies Risk: Health care companies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Health care companies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field require significant research and development and may be subject to regulatory approvals, all of which may be time consuming and costly with no guarantee that any product will come to market. Biotechnology Company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Pharmaceutical Company Risk: Companies in the pharmaceutical industry can be significantly affected by, among other things, government approval of products and services, government regulation and reimbursement rates, product liability claims, patent expirations and protection and intense competition. Management Risk. The Fund is actively-managed and may not meet its investment objective based on the investment adviser’s success or failure to implement investment strategies for the Fund.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The Fund is a recently organized, non-diversified management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Non-Cannabis Related Business Risk: Many of the companies in the Fund’s portfolio are engaged in other lines of business unrelated to the activities identified in the principal investment strategies, above, and these lines of business could adversely affect their operating results. The operating results of these companies may fluctuate as a result of events in the other lines of business. In addition, a company’s ability to engage in new activities may expose it to business risks with which it has less experience than it has with the business risks associated with its traditional businesses. There can be no assurance that the other lines of business in which these companies are engaged will not have an adverse effect on a company’s business or financial condition. Sector Risk: To the extent the Fund invests more heavily in particular sectors of the economy, its performance will be especially sensitive to developments that significantly affect those sectors. Securities Lending Risk: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The Fund’s portfolio may be composed primarily of, or have significant exposure to, securities of smaller companies. If it does so, it may be subject to certain risks associated with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t>
        </is>
      </c>
    </row>
    <row r="20">
      <c r="A20" s="4" t="inlineStr">
        <is>
          <t>Performance Information</t>
        </is>
      </c>
    </row>
    <row r="21">
      <c r="A21"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mj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ETFMG U.S. Alternative Harvest ETF</t>
        </is>
      </c>
    </row>
    <row r="3">
      <c r="A3" s="3" t="inlineStr">
        <is>
          <t>Prospectus [Line Items]</t>
        </is>
      </c>
      <c r="B3" s="4" t="inlineStr">
        <is>
          <t>rr_ProspectusLineItems</t>
        </is>
      </c>
    </row>
    <row r="4">
      <c r="A4" s="4" t="inlineStr">
        <is>
          <t>Risk/Return [Heading]</t>
        </is>
      </c>
      <c r="B4" s="4" t="inlineStr">
        <is>
          <t>rr_RiskReturnHeading</t>
        </is>
      </c>
      <c r="C4" s="4" t="inlineStr">
        <is>
          <t>ETFMG U.S. Alternative Harves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MG U.S. Alternative Harvest ETF (the “Fund”) seeks income and long-term growth of capital.</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take into account the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achieve its investment objective by investing, under normal circumstances, at least 80% of its net assets (plus any borrowings for investment purposes) in securities of companies that derive at least 50% of their net revenue from the “Cannabis Business” (as defined below) in the United States, and in derivatives that have economic characteristics similar to such securities. The Cannabis Business is defined as: (i) cultivating, producing, marketing or distributing Cannabis, including industrial hemp (ii) producing, marketing or distributing products containing Cannabis-derived products, (iii) producing, processing, marketing, transporting or distributing prescription drugs, supplements, or food products that include Cannabis-derived products, or (iv) providing products or services designed for, or used by, companies in the Cannabis industry, including technology, real estate or financial services. The Fund will not invest directly in or hold ownership in any companies that engage in cannabis-related business unless permitted by national and local laws of the relevant jurisdiction, including U.S. federal and state laws. The Fund is actively managed. In pursuing its investment objective, the Fund will invest in companies that generally are representative of the components of the Prime U.S. Alternative Harvest Index (the “Reference Index”) or in total return swaps intended to provide exposure to such companies. The Reference Index is comprised of equity securities of companies engaged in the Cannabis Business in the United States. Eligible companies are identified by Prime Indexes, an independent indexing company that is not affiliated with the Adviser, using a variety of publicly available resources, including financial statements and other reports published by issuers. The Fund may use total return swaps for the purpose of achieving the approximate economic equivalent of a purchase of a security in the Reference Index when the Fund is not able to purchase such security directly because of administrative, legal or other restrictions. A total return swap for the purpose of achieving the approximate economic equivalent of a purchase or sale of a security means the counterparty would be obligated to pay the Fund a return based on the market price of the security and the Fund would be obligated to pay the counterparty a return based upon a fixed or floating interest rate. Although the Fund generally provides exposure to the components of the Reference Index, the Fund is not an index tracking exchange-traded fund and the Fund will weight its investments in different proportions than their weightings within the Reference Index on the basis of considerations such as liquidity and costs associated with the total return swaps. In addition, the Fund is not required to invest in all of the components of the Reference Index and may invest in the stocks of companies in the Cannabis Business that are not included in the Reference Index or in total return swaps intended to provide exposure to companies not included in the Reference Index. The Fund’s investment adviser, subject to the oversight of the Trust’s Board of Trustees (the “Board”), has discretion on a daily basis to manage the Fund’s portfolio in accordance with the Fund’s investment objective and investment policies. The Fund will not change the 80% investment policy included in its principal investment strategy without providing at least 60 days’ written notice to shareholders. For purposes of this 80% investment policy, derivatives will be valued on a mark-to-market basis, using the current market price of the derivative, or, for over-the-counter derivatives, their fair market value. The Fund may also invest in U.S.-listed common stocks of Special Purpose Acquisitions Corporations (“SPACs”) that have been organized with the stated purpose of acquiring one or more operating businesses that engage in Cannabis Business (a SPAC-derived company). A SPAC is a “blank check” company with no commercial operations that is designed to raise capital via an initial public offering for the purpose of engaging in a merger, acquisition, reorganization, or similar business combination (a “Combination”) with one or more operating companies. If a SPAC that is included in the Fund’s portfolio announces a Combination with an operating company that is engaged in the Cannabis Business, the pre-Combination SPAC and, subsequently, the SPAC-derived company may be included in the Fund’s portfolio, so long as it continues to satisfy the remaining eligibility criteria. If the SPAC announces a Combination with a non-qualifying business, the SPAC will be removed from the Fund as promptly as practicable following the determination being made. The Fund will concentrate at least 25% of its investments in the pharmaceuticals, biotechnology and life sciences industry group.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t>
        </is>
      </c>
    </row>
    <row r="19">
      <c r="A19" s="4" t="inlineStr">
        <is>
          <t>Strategy Portfolio Concentration [Text]</t>
        </is>
      </c>
      <c r="B19" s="4" t="inlineStr">
        <is>
          <t>rr_StrategyPortfolioConcentration</t>
        </is>
      </c>
      <c r="C19" s="4" t="inlineStr">
        <is>
          <t>The Fund will concentrate at least 25% of its investments in the pharmaceuticals, biotechnology and life sciences industry group.</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United States Regulatory Risks of the Marijuana Industry :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s its use for medicinal and recreational purposes. It is not yet known whether the current Administration will push back against states where marijuana use and possession is legal, step up the enforcement of federal marijuana laws and the prosecution of nonviolent federal drug crimes and, in the event the Rohrabacher-Blumenauer amendment is not renewed by Congress, begin using federal funds to prevent states from implementing laws that authorize medical marijuana use, possession, distribution, and cultivation. Such actions by the DOJ could produce a chilling effect on the industry’s growth and discourage banks from expanding their services to cannabis-related companies where such services are currently limited. This conflict between the regulation of marijuana under federal and state law creates volatility and risk for all cannabis-related companies. In particular, the stepped up enforcement of marijuana laws by the federal government would adversely affect the value of the Fund’s U.S. investments. Certain companies engaged in Cannabis Business may never be able to legally produce and sell products in the United States or other national or local jurisdictions. Marijuana is a Schedule I controlled substance under the Controlled Substances Act (“CSA”) (21 U.S.C. § 811), meaning that it has a high potential for abuse, has no currently “accepted medical use” in the United States, lacks accepted safety for use under medical supervision, and may not be prescribed, marketed or sold in the United States. Few drug products containing natural cannabis or naturally-derived cannabis extracts have been approved by the Food and Drug Administration (“FDA”) for use in the United States or obtained registrations from the United States Drug Enforcement Administration (“DEA”) for commercial production. Cannabis-related companies in the U.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Non-U.S. Regulatory Risks of the Marijuana Industry: The companies in which the Fund invests are subject to various laws, regulations and guidelines relating to the manufacture, management, transportation, storage and disposal of marijuana, as well as being subject to laws and regulations relating to health and safety, the conduct of operations and the protection of the environment.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Operational Risks of the Marijuana Industry: Companies involved in the marijuana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marijuana research or to otherwise cultivate, possess or distribute marijuana. Since the use of marijuana is illegal under United States federal law, federally regulated banking institutions may be unwilling to make financial services available to growers and sellers of marijuana. United States Regulatory Risks of Hemp: “Hemp” refers to cannabis plants with a tetrahydrocannabinol (“THC”) concentration of not more than 0.3% on a dry weight basis, as well as derivatives thereof, whereas “marijuana” refers to all other cannabis plants and derivatives thereof. The Agriculture Improvement Act of 2018 (or the “Farm Bill”) effectively removes hemp from the list of controlled substances and allows states to regulate its production, commerce and research with approval from the United States Department of Agriculture. Certain portfolio holdings may sell dietary supplements and/or foods containing CBD within the United States. The Farm Bill delegates to the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it has not been determined that the sale of dietary supplements and/or foods containing CBD within the United States would cause a company’s securities to be ineligible for inclusion in the Fund’s portfolio. It is possible that such a legal determination or future federal and/or state laws or regulations could drastically curtail permissible uses of hemp, which could have an adverse effect of the value of the Fund’s investments in companies with business interests in hemp and hemp-based products. Swap Risk: In a total return swap, the buyer receives a periodic return equal to the total return of a specified security, securities or index, for a specified period of time. In return, the buyer pays the counterparty a variable stream of payments, typically based upon short term interest rates, possibly plus or minus an agreed upon spread. For example, if the Fund enters into a swap where it agrees to exchange a floating rate of interest for a fixed rate of interest, the Fund may have to pay more money than it receives. Total return swaps entered into in which payments are not netted may entail greater risk than a swap entered into a net basis. There is a risk that adverse price movements in an instrument can result in a loss substantially greater than the Fund’s initial investment in that instrument (in some cases, the potential loss is unlimited). If there is a default by the other party to such a transaction, the Fund will have contractual remedies pursuant to the agreements related to the transaction. However, particularly in the case of privately-negotiated instruments, there is a risk that the counterparty will not perform its obligations, which could leave the Fund worse off than if it had not entered into the position. These instruments are subject to high levels of volatility, in some cases due to the high levels of leverage the Fund may achieve with them.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Because the SPACs included in the Fund’s portfolio will be designed to pursue acquisitions only within certain industries or regions, their stock prices may experience greater volatility than stocks of other SPACs.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clusion in the Index. The price of stocks included in the Index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onsumer Staples Sector Risk: The consumer staples sector may be affected by the permissibility of using various product components and production methods, marketing campaigns and other factors affecting consumer demand. The consumer staples sector may also be adversely affected by changes or trends in commodity prices, which may be influenced or characterized by unpredictable factors.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 Although the Fund’s shares are approved for listing on the NYSE Arca, Inc.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APs”), Market Makers, and Liquidity Providers Concentration: The Fund has a limited number of financial institutions that may act as APs. In addition, there may be a limited number of market makers and/or liquidity providers in the marketplace. To the extent either of the following events occur, Shares may trade at a material discount to net asset value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ash Transactions Risk: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In addition, the costs imposed on the Fund will decrease the Fund’ NAV unless the costs are offset by a transaction fee payable by an AP. Costs of Buying or Selling Shares: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Because securities held by the Fund may trade on foreign exchanges that are closed when the Fund’s primary listing exchange is open, there may be deviations between the current price of a security and the security’s last quoted price from the closed foreign market. This may result in premiums and discounts that are greater than those experienced by purely domestic ETFs. Trading Issues. Although Fund shares are listed for trading on the Exchange, there can be no assurance that an active trading market for such shares will develop or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Health Care Companies Risk: Health care companies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Health care companies are heavily dependent on obtaining and defending patents, which may be time consuming and costly, and the expiration of patents may also adversely affect the profitability of th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field require significant research and development and may be subject to regulatory approvals, all of which may be time consuming and costly with no guarantee that any product will come to market. Biotechnology Company Risk: A biotechnology company’s valuation can often be based largely on the potential or actual performance of a limited number of products and can accordingly be greatly affected if one of its products proves, among other things, unsafe, ineffective or unprofitable. Biotechnology companies are subject to regulation by, and the restrictions of, the FDA, the U.S. Environmental Protection Agency, state and local governments, and foreign regulatory authorities. Pharmaceutical Company Risk: Companies in the pharmaceutical industry can be significantly affected by, among other things, government approval of products and services, government regulation and reimbursement rates, product liability claims, patent expirations and protection and intense competition. Management Risk. The Fund is actively-managed and may not meet its investment objective based on the investment adviser’s success or failure to implement investment strategies for the Fund.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New Fund Risk: The Fund is a recently organized, non-diversified management investment company with limited operating history. As a result, prospective investors have a limited track record or history on which to base their investment decision. There can be no assurance that the Fund will grow to or maintain an economically viable size.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Non-Cannabis Related Business Risk: Many of the companies in the Fund’s portfolio are engaged in other lines of business unrelated to the activities identified in the principal investment strategies, above, and these lines of business could adversely affect their operating results. The operating results of these companies may fluctuate as a result of events in the other lines of business. In addition, a company’s ability to engage in new activities may expose it to business risks with which it has less experience than it has with the business risks associated with its traditional businesses. There can be no assurance that the other lines of business in which these companies are engaged will not have an adverse effect on a company’s business or financial condition. Sector Risk: To the extent the Fund invests more heavily in particular sectors of the economy, its performance will be especially sensitive to developments that significantly affect those sectors. Securities Lending Risk: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Smaller Companies Risk: The Fund’s portfolio may be composed primarily of, or have significant exposure to, securities of smaller companies. If it does so, it may be subject to certain risks associated with smaller companies. Smaller companies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t>
        </is>
      </c>
    </row>
    <row r="22">
      <c r="A22" s="4" t="inlineStr">
        <is>
          <t>Risk Lose Money [Text]</t>
        </is>
      </c>
      <c r="B22" s="4" t="inlineStr">
        <is>
          <t>rr_RiskLoseMoney</t>
        </is>
      </c>
      <c r="C22" s="4" t="inlineStr">
        <is>
          <t>As with all funds, a shareholder is subject to the risk that his or her investment could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DIC or any government agency.</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Updated performance information is available at www.etfmg.com/mjus .</t>
        </is>
      </c>
    </row>
    <row r="27">
      <c r="A27" s="4" t="inlineStr">
        <is>
          <t>Performance One Year or Less [Text]</t>
        </is>
      </c>
      <c r="B27" s="4" t="inlineStr">
        <is>
          <t>rr_PerformanceOneYearOrLess</t>
        </is>
      </c>
      <c r="C27" s="4" t="inlineStr">
        <is>
          <t>The Fund is new and therefore does not have performance history for a full calendar year.</t>
        </is>
      </c>
    </row>
    <row r="28">
      <c r="A28" s="4" t="inlineStr">
        <is>
          <t>Performance Availability Website Address [Text]</t>
        </is>
      </c>
      <c r="B28" s="4" t="inlineStr">
        <is>
          <t>rr_PerformanceAvailabilityWebSiteAddress</t>
        </is>
      </c>
      <c r="C28" s="4" t="inlineStr">
        <is>
          <t>www.etfmg.com/mjus</t>
        </is>
      </c>
    </row>
    <row r="29">
      <c r="A29" s="4" t="inlineStr">
        <is>
          <t>ETFMG U.S. Alternative Harvest ETF | ETFMG U.S. Alternative Harvest ETF</t>
        </is>
      </c>
    </row>
    <row r="30">
      <c r="A30" s="3" t="inlineStr">
        <is>
          <t>Prospectus [Line Items]</t>
        </is>
      </c>
      <c r="B30" s="4" t="inlineStr">
        <is>
          <t>rr_ProspectusLineItems</t>
        </is>
      </c>
    </row>
    <row r="31">
      <c r="A31" s="4" t="inlineStr">
        <is>
          <t>Trading Symbol</t>
        </is>
      </c>
      <c r="B31" s="4" t="inlineStr">
        <is>
          <t>dei_TradingSymbol</t>
        </is>
      </c>
      <c r="C31" s="4" t="inlineStr">
        <is>
          <t>MJUS</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75%</t>
        </is>
      </c>
    </row>
    <row r="36">
      <c r="A36" s="4" t="inlineStr">
        <is>
          <t>Expense Example, with Redemption, 1 Year</t>
        </is>
      </c>
      <c r="B36" s="4" t="inlineStr">
        <is>
          <t>rr_ExpenseExampleYear01</t>
        </is>
      </c>
      <c r="C36" s="5" t="n">
        <v>77</v>
      </c>
    </row>
    <row r="37">
      <c r="A37" s="4" t="inlineStr">
        <is>
          <t>Expense Example, with Redemption, 3 Years</t>
        </is>
      </c>
      <c r="B37" s="4" t="inlineStr">
        <is>
          <t>rr_ExpenseExampleYear03</t>
        </is>
      </c>
      <c r="C37" s="5" t="n">
        <v>240</v>
      </c>
    </row>
    <row r="38"/>
    <row r="39">
      <c r="A39" s="4" t="inlineStr">
        <is>
          <t>[1]</t>
        </is>
      </c>
      <c r="B39" s="4" t="inlineStr">
        <is>
          <t xml:space="preserve"> Based on estimated amounts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5:56Z</dcterms:created>
  <dcterms:modified xmlns:dcterms="http://purl.org/dc/terms/" xmlns:xsi="http://www.w3.org/2001/XMLSchema-instance" xsi:type="dcterms:W3CDTF">2021-05-05T16:15:56Z</dcterms:modified>
</cp:coreProperties>
</file>